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USINESS ACTIV"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COMMITMENTS" sheetId="12" state="visible" r:id="rId12"/>
    <sheet xmlns:r="http://schemas.openxmlformats.org/officeDocument/2006/relationships" name="NOTES PAYABLE AND CONVERTIBLE T" sheetId="13" state="visible" r:id="rId13"/>
    <sheet xmlns:r="http://schemas.openxmlformats.org/officeDocument/2006/relationships" name="CAPITAL STOCK" sheetId="14" state="visible" r:id="rId14"/>
    <sheet xmlns:r="http://schemas.openxmlformats.org/officeDocument/2006/relationships" name="RELATED PAR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MMITMENTS (Tables)" sheetId="19" state="visible" r:id="rId19"/>
    <sheet xmlns:r="http://schemas.openxmlformats.org/officeDocument/2006/relationships" name="ORGANIZATION AND BUSINESS ACT_2" sheetId="20" state="visible" r:id="rId20"/>
    <sheet xmlns:r="http://schemas.openxmlformats.org/officeDocument/2006/relationships" name="SUMMARY OF SIGNIFICANT ACCOUN_3" sheetId="21" state="visible" r:id="rId21"/>
    <sheet xmlns:r="http://schemas.openxmlformats.org/officeDocument/2006/relationships" name="PROPERTY AND EQUIPMENT (Details" sheetId="22" state="visible" r:id="rId22"/>
    <sheet xmlns:r="http://schemas.openxmlformats.org/officeDocument/2006/relationships" name="COMMITMENTS (Details)" sheetId="23" state="visible" r:id="rId23"/>
    <sheet xmlns:r="http://schemas.openxmlformats.org/officeDocument/2006/relationships" name="CAPITAL STOCK (Details Narrativ" sheetId="24" state="visible" r:id="rId24"/>
    <sheet xmlns:r="http://schemas.openxmlformats.org/officeDocument/2006/relationships" name="RELATED PARTY (Details Narrativ"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3 Months Ended</t>
        </is>
      </c>
    </row>
    <row r="2">
      <c r="B2" s="2" t="inlineStr">
        <is>
          <t>Dec. 3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2</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09-30</t>
        </is>
      </c>
    </row>
    <row r="12">
      <c r="A12" s="4" t="inlineStr">
        <is>
          <t>Entity File Number</t>
        </is>
      </c>
      <c r="B12" s="4" t="inlineStr">
        <is>
          <t>001-41560</t>
        </is>
      </c>
    </row>
    <row r="13">
      <c r="A13" s="4" t="inlineStr">
        <is>
          <t>Entity Registrant Name</t>
        </is>
      </c>
      <c r="B13" s="4" t="inlineStr">
        <is>
          <t>ADAMAS ONE CORP.</t>
        </is>
      </c>
    </row>
    <row r="14">
      <c r="A14" s="4" t="inlineStr">
        <is>
          <t>Entity Central Index Key</t>
        </is>
      </c>
      <c r="B14" s="4" t="inlineStr">
        <is>
          <t>0001884072</t>
        </is>
      </c>
    </row>
    <row r="15">
      <c r="A15" s="4" t="inlineStr">
        <is>
          <t>Entity Tax Identification Number</t>
        </is>
      </c>
      <c r="B15" s="4" t="inlineStr">
        <is>
          <t>83-1833607</t>
        </is>
      </c>
    </row>
    <row r="16">
      <c r="A16" s="4" t="inlineStr">
        <is>
          <t>Entity Incorporation, State or Country Code</t>
        </is>
      </c>
      <c r="B16" s="4" t="inlineStr">
        <is>
          <t>NV</t>
        </is>
      </c>
    </row>
    <row r="17">
      <c r="A17" s="4" t="inlineStr">
        <is>
          <t>Entity Address, Address Line One</t>
        </is>
      </c>
      <c r="B17" s="4" t="inlineStr">
        <is>
          <t>17767 N. Perimeter Drive</t>
        </is>
      </c>
    </row>
    <row r="18">
      <c r="A18" s="4" t="inlineStr">
        <is>
          <t>Entity Address, Address Line Two</t>
        </is>
      </c>
      <c r="B18" s="4" t="inlineStr">
        <is>
          <t>Suite B115</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55</t>
        </is>
      </c>
    </row>
    <row r="22">
      <c r="A22" s="4" t="inlineStr">
        <is>
          <t>City Area Code</t>
        </is>
      </c>
      <c r="B22" s="4" t="inlineStr">
        <is>
          <t>(480)</t>
        </is>
      </c>
    </row>
    <row r="23">
      <c r="A23" s="4" t="inlineStr">
        <is>
          <t>Local Phone Number</t>
        </is>
      </c>
      <c r="B23" s="4" t="inlineStr">
        <is>
          <t>356-8798</t>
        </is>
      </c>
    </row>
    <row r="24">
      <c r="A24" s="4" t="inlineStr">
        <is>
          <t>Title of 12(b) Security</t>
        </is>
      </c>
      <c r="B24" s="4" t="inlineStr">
        <is>
          <t>Common Stock, $0.001 par value</t>
        </is>
      </c>
    </row>
    <row r="25">
      <c r="A25" s="4" t="inlineStr">
        <is>
          <t>Trading Symbol</t>
        </is>
      </c>
      <c r="B25" s="4" t="inlineStr">
        <is>
          <t>JEW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B34" s="5" t="n">
        <v>212032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Dec. 31, 2022</t>
        </is>
      </c>
    </row>
    <row r="3">
      <c r="A3" s="3" t="inlineStr">
        <is>
          <t>Inventories</t>
        </is>
      </c>
      <c r="B3" s="4" t="inlineStr">
        <is>
          <t xml:space="preserve"> </t>
        </is>
      </c>
    </row>
    <row r="4">
      <c r="A4" s="4" t="inlineStr">
        <is>
          <t>INVENTORIES</t>
        </is>
      </c>
      <c r="B4" s="4" t="inlineStr">
        <is>
          <t>NOTE
4 – INVENTORIES As
of December 31, 2022 and September 30, 2022, the inventory balances were composed of finished goods carried at the value of the
costs associated with the manufacturing of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 PROPERTY AND EQUIPMENT Property
and equipment are listed net of the related accumulated depreciation as of December 31, 2022 and September 30, 2022. As of December
31, 2022, the Company has a deposit on equipment on order in the amount of $ 1.3
million Depreciation
expense for the three months ended December 31, 2022 and 2021 totaled $ 80,852 78,2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6 – COMMITMENTS Indemnifications During
the normal course of business, we make certain indemnities and commitments under which we may be required to make payments in relation
to certain transactions. These may include (i) indemnities to vendors and service providers pertaining to claims based on negligence
or willful misconduct; and (ii)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December 31, 2022 and September 30, 2022. Leases We
are obligated under a triple-net operating lease for our 6,475 square foot manufacturing facility located in Greenville, South Carolina,
which is classified as an operating lease. The terms of the lease require a payment of approximately $10,000 per month, which includes
an estimate for utilities, taxes, and repairs. This lease expires in August 2023. We
believe this facility will be adequate to meet our current needs based on the property and equipment currently owned. However, our business
plan will require additional space, and we will be making plans to expand our building footprint at possible new or additional locations
to accommodate additional manufacturing equipment. As part of the initial expansion discussed above, we have entered into a lease for
23,485 square feet of additional manufacturing space in Greenville, South Carolina, expiring in July 2036. In addition, we have a lease
for 3,414 square feet of office space in Scottsdale, Arizona, expiring in September 2024. The office is to facilitate the administration
and marketing of expanding the manufacturing aspect of our company as well as to administer increased management anticipated in areas
of human resources, finance, accounting, and financial analysis as well as sales and marketing to manage the growth in the production
output as a result of the second facility in Greenville, South Carolina. We intend to pay for these improvements using a combination
of working capital, new debt financing, and equity offerings. The weighted average remaining lease term and
weighted average discount rate for operating leases were 11.9 years and 5.0%, respectively. The operating lease cost for the three months ended December 31, 2022 was approximately $78,000. The
future minimum lease payment required under our leases as of December 31, 2022 are as follows: Schedule
of future minimum lease payment
2023 $ 267,537
2024 178,649
2025 129,168
2026 134,060
2027 140,910
Thereafter 1,045,082
Total undiscounted cash flows 1,895,406
Less: present value discount ( 5% (464,389 )
Total lease liabilities $ 1,431,017 Employment
Agreements We
have entered into five separate employment agreements that provide for stock to be issued annually in varying amounts through fiscal
2025. The price per share to be included in employee stock compensation expense will be based upon the fair market value of the stock
on the date of grant. The grants are fully vested, pending the service requirement of continued employment. We
also have salary commitments contained in our various employment agreements through fiscal year 2025. After
2025, one salary continues to increase at 9% per year from its approximately $280,000 2025 base salary. Additional
Compensation In
addition to the above stock commitments, we have agreed to provide certain executive officers with compensation paid in diamonds. These
commitments amount to issuing 9.5 carats of diamonds per month through September 2024 and 2.5 carats of diamonds per month through October
2025. For the three months ended December 31, 2022 and 2021 this obligation has been accrued at a valuation of $1,000 per carat, which
is based on managements estimate of the market value of the diamonds. Litigation During December 2022, we became a party to a class
action filing previously between Scio and a class action investor. We have retained outside counsel specifically for this matter and
are working with other defendants named in this matter to increase our chance of prevailing. On February 17, 2022 the Company filed a
motion to dismiss the class action in concert with Scio which filed a separate motion to dismiss this class action. Our approach will
continue to seek a dismissal on all items related to this legal action. We believe the case is without merit and will defend our position
vigorously. Based on the Company’s assessment of a favorable decision by the court no liability has been recorded on our balance
sheet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CONVERTIBLE TERM NOTES</t>
        </is>
      </c>
      <c r="B1" s="2" t="inlineStr">
        <is>
          <t>3 Months Ended</t>
        </is>
      </c>
    </row>
    <row r="2">
      <c r="B2" s="2" t="inlineStr">
        <is>
          <t>Dec. 31, 2022</t>
        </is>
      </c>
    </row>
    <row r="3">
      <c r="A3" s="3" t="inlineStr">
        <is>
          <t>Debt Disclosure [Abstract]</t>
        </is>
      </c>
      <c r="B3" s="4" t="inlineStr">
        <is>
          <t xml:space="preserve"> </t>
        </is>
      </c>
    </row>
    <row r="4">
      <c r="A4" s="4" t="inlineStr">
        <is>
          <t>NOTES PAYABLE AND CONVERTIBLE TERM NOTES</t>
        </is>
      </c>
      <c r="B4" s="4" t="inlineStr">
        <is>
          <t>NOTE 7 – NOTES PAYABLE AND CONVERTIBLE TERM
NOTES On December 23, 2022 we reduced
the original balance principal by $250,000 of our December 21, 2021, 10% secured promissory note with a private lender for $250,000, which
was restated in the form of a 10% secured promissory note for $255,000 with a maturity date of December 31, 2022, with the same private
lender. At December 31, 2022 the balance owed was $5,000 and accrued interest. On December
15, 2022 the Company converted one $50,000 note of the seven separate investors totaling an aggregate of $700,000 which had origination
dates ranging from May to September 2019 which contain an interest rate of 7% and mature on the second anniversary date of the respective
notes. The note was converted into 13,889 shares common stock and 1,289 shares of common stock for accrued interest. The remaining balances
outstanding at December 31, 2022, on these convertible term notes was $650,000. On December 15, 2022, we converted a convertible
promissory note with a private lender in the original principal amount of $255,000. The note contained an interest rate of 8% per
year and had a maturity date of July 31, 2022 and was amended to extend the maturity date to October 31, 2022. The note was
converted into 70,833 shares of our common stock and 2,873 shares of our common stock for accrued interest through December 15,
2022. On August 23, 2022, we entered into the 2022 Convertible Note with
the 2022 Noteholder for an aggregate original principal amount of $4,100,000. In connection with the 2022 Convertible Note, we issued
to the 2022 Noteholder a five-year warrant (referred to herein as the 2022 Noteholder Warrant) to purchase shares of our
common stock in an amount equal to 33.33% of the number of shares received by the 2022 Noteholder from the conversion of the 2022 Convertible
Note, which number of shares will increase to an amount equal to 50% of the number of shares received by the 2022 Noteholder from the
conversion of the 2022 Convertible Note if within 90 days after the date of the 2022 Convertible Note either (i) we have not completed
an initial public offering, or (ii) the shares of common stock underlying the 2022 Noteholder Warrant are not registered for resale pursuant
to an effective registration statement declared effective by the SEC. The 2022 Noteholder Warrant is exercisable upon conversion of the
2022 Convertible Note or an event of default under the 2022 Convertible Note, and the exercise price of the 2022 Noteholder Warrant is
equal to 1.25 times the conversion price for the 2022 Convertible Note. On December 6, 2022, the 2022 Noteholder agreed to convert all
of the 2022 Convertible Note and accrued interest into 1,332,825 shares of our common stock concurrently with and conditioned upon
the pricing of our initial public offering. As a result of such conversion of the 2022 Convertible Note, the 2022 Noteholder Warrant
will be exercisable for 666,413 shares of our common stock at an exercise price of $3.94 per share. On December 6, 2022, the 2022
Noteholder was issued the 666,413 warrants related to the induced conversion of the 2022 Convertible Note. We valued these warrants at
the conversion date of December 6, 2022 in the amount of $2,038,000 using Black-Scholes valuation method and assumptions
that consider, among other factors, the fair value of the underlying stock, risk free interest rate, volatility, and expected life. We had convertible notes with a discount with four separate investors
totaling an aggregate of $1.75 million. The notes contain a provision that the debt will be paid through a conversion to common stock
at a discount of 20%. As a result, we have imputed a discount of $350,000 as of the inception of the notes. The notes originated from
July to September 2019, with an anticipated due date of December 31, 2022. The conversion trading price of stock was $4.50
per share, giving an effective conversion price of $3.60 per share after the discount. During December 2022, all four separate investors
converted the aggregate balance outstanding during the time of $1.75 million into 392,131 shares of our common stock. On December 19, 2022 we paid in full the
$750,000 original principal balance on an a $750,000 20% Subordinated Note dated July 12, 2022. The original note had an original
maturity date of the earlier of 30 days from execution or the Companys IPO date. The maturity date was subsequently modified
to a date later than the closing of the IPO on December 14, 2022 in which the Company paid the outstanding balance and accrued
interest in full on December 19, 2022. During the three months ended December 31, 2022 the
Company paid the full outstanding balances on five separate revolving promissory notes with related entities, Lucid Technologies, LLC
for $432,337, Private Co LLC for $304,410, Mix 1, LLC for $3,500, Pubco LLC for $24,000, Dolce B, LLC for $18,500. All these entities
are controlled by our Chief Executive Officer. These notes were non-interest bearing, unsecured, and were payable on September 30, 2023
or earlier at the option of the Company. We have a note with a private lender, dated May
14, 2019, with an original principal balance of $100,000 and an original maturity date of September 5, 2019. The note has been
re-negotiated on several occasions and has a current maturity date of December 31, 2022. Accrued interest was capped at $46,500,
which can be paid in shares of our common stock valued at $4 per share. The principal balance outstanding on the note at December
31, 2022 and September 30, 2022 was $72,500. The note is unsec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Dec. 31, 2022</t>
        </is>
      </c>
    </row>
    <row r="3">
      <c r="A3" s="3" t="inlineStr">
        <is>
          <t>Equity [Abstract]</t>
        </is>
      </c>
      <c r="B3" s="4" t="inlineStr">
        <is>
          <t xml:space="preserve"> </t>
        </is>
      </c>
    </row>
    <row r="4">
      <c r="A4" s="4" t="inlineStr">
        <is>
          <t>CAPITAL STOCK</t>
        </is>
      </c>
      <c r="B4" s="4" t="inlineStr">
        <is>
          <t>NOTE
8 – CAPITAL STOCK Our
authorized capital consists of 100,000,000 0.001 10,000,000 0.001 As
of December 31, 2022, and 2021, we had no shares of preferred stock issued or outstanding. As
of December 31, 2022, there were 21,553,268 21,203,268 5,183,845
2,450,000
1,332,825
shares were issued to note holder electing to convert upon IPO valued at $4,198,399;
920,000
481,020
shares were issued for $2,070,000 for incentive to lenders: and
In
addition, we purchased 350,000 1,2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Dec. 31, 2022</t>
        </is>
      </c>
    </row>
    <row r="3">
      <c r="A3" s="3" t="inlineStr">
        <is>
          <t>Related Party Transactions [Abstract]</t>
        </is>
      </c>
      <c r="B3" s="4" t="inlineStr">
        <is>
          <t xml:space="preserve"> </t>
        </is>
      </c>
    </row>
    <row r="4">
      <c r="A4" s="4" t="inlineStr">
        <is>
          <t>RELATED PARTY</t>
        </is>
      </c>
      <c r="B4" s="4" t="inlineStr">
        <is>
          <t>NOTE
9 – RELATED PARTY Amounts
due to related parties on December 31, 2022 and September 30, 2022 were $ 0 558,658 In
addition, we have various employment contracts and additional compensation agreements with members of the executive team, which are discussed
in Note 6 – Commitments. We
also have payroll and related liabilities outstanding as of December 31, 2022 and September 30, 2022 that are primarily owed to our
principal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We
compute income taxes using the asset and liability method in accordance with FASB ASC Topic 740, Income Taxes As
of December 31, 2022 and September 30, 2022, we had federal income tax net operating loss carryforwards. We
are subject to limitations existing under Internal Revenue Code Section 382 (Change of Control) relating to the availability of the
operating loss, therefore utilization of a portion of our net operating loss may be limited in future years. As
of December 31, 2022 and September 30, 2022 we had no Internal Revenue Service or state tax examinations. Therefore, all periods
since inception are subject to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We
have analyzed our operations subsequent to the balance sheet and determined that there were no other significant subsequent events or
transactions that would require recognition or disclosure in the financial statements for the three months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Principles of Presentation</t>
        </is>
      </c>
      <c r="B4" s="4" t="inlineStr">
        <is>
          <t xml:space="preserve">Principles
of Presentation The
condensed financial statements included herein have been prepared by us without audit pursuant to the rules and regulations of the Securities
and Exchange Commission (SEC) and should be read in conjunction with our audited financial statements for the year ended
September 30, 2022.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financial statements reflect, in our opinion, all normal recurring adjustments necessary to present fairly our
financial position at December 31, 2022 and the results of our operations and cash flows for the periods presented. Interim
results are subject to seasonal variations, and the results of operations for the three months ended December 31, 2022, are not necessarily
indicative of the results to be expected for the full year.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financial statements include, but are not limited to, the following: collectability
of accounts receivable, the potential impairment of goodwill, valuation of deferred tax assets, carrying value of inventories, useful
lives and recovery of equipment and other intangible assets, and valuation of stock-based compensation. </t>
        </is>
      </c>
    </row>
    <row r="5">
      <c r="A5" s="4" t="inlineStr">
        <is>
          <t>Cash and Cash Equivalents</t>
        </is>
      </c>
      <c r="B5" s="4" t="inlineStr">
        <is>
          <t xml:space="preserve">Cash
and Cash Equivalents For
purposes of the statements of cash flows, we consider highly liquid financial instruments purchased with a maturity of three months or
less at the time of purchase to be cash equivalents. </t>
        </is>
      </c>
    </row>
    <row r="6">
      <c r="A6" s="4" t="inlineStr">
        <is>
          <t>Accounts Receivable</t>
        </is>
      </c>
      <c r="B6" s="4" t="inlineStr">
        <is>
          <t xml:space="preserve">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22, we had established an allowance of $ 355,850 </t>
        </is>
      </c>
    </row>
    <row r="7">
      <c r="A7" s="4" t="inlineStr">
        <is>
          <t>Property and Equipment</t>
        </is>
      </c>
      <c r="B7" s="4" t="inlineStr">
        <is>
          <t xml:space="preserve">Property
and Equipment We
recorded property and equipment purchased at cost. We compute depreciation, after equipment is placed in service, using the straight-line
method at rates intended to depreciate the cost of assets over their estimated useful lives, which are generally four to ten years. Upon
retirement or sale of property and equipment, we will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t>
        </is>
      </c>
    </row>
    <row r="8">
      <c r="A8" s="4" t="inlineStr">
        <is>
          <t>Goodwill</t>
        </is>
      </c>
      <c r="B8" s="4" t="inlineStr">
        <is>
          <t>Goodwill G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that arose from the Scio asset purchase agreement was independently valued at $ 5,413,000</t>
        </is>
      </c>
    </row>
    <row r="9">
      <c r="A9" s="4" t="inlineStr">
        <is>
          <t>Impairment of Long-Lived Assets</t>
        </is>
      </c>
      <c r="B9" s="4"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December 31, 2022 and 2021. </t>
        </is>
      </c>
    </row>
    <row r="10">
      <c r="A10" s="4" t="inlineStr">
        <is>
          <t>Revenue Recognition</t>
        </is>
      </c>
      <c r="B10" s="4" t="inlineStr">
        <is>
          <t xml:space="preserve">Revenue
Recognition We
generate revenue from the production and sale of diamonds.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Our credit terms are currently that payment is due within 90 days. </t>
        </is>
      </c>
    </row>
    <row r="11">
      <c r="A11" s="4" t="inlineStr">
        <is>
          <t>Disaggregated Revenue Information</t>
        </is>
      </c>
      <c r="B11" s="4" t="inlineStr">
        <is>
          <t xml:space="preserve">Disaggregated
Revenue Information We
have no disaggregated revenue to report for the three months ended December 31, 2022 or 2021. We continue to have one wholesale customer. </t>
        </is>
      </c>
    </row>
    <row r="12">
      <c r="A12" s="4" t="inlineStr">
        <is>
          <t>Advertising Costs</t>
        </is>
      </c>
      <c r="B12" s="4" t="inlineStr">
        <is>
          <t xml:space="preserve">Advertising
Costs We
plan to expense advertising costs as they are incurred. We have incurred no advertising costs to date. </t>
        </is>
      </c>
    </row>
    <row r="13">
      <c r="A13" s="4" t="inlineStr">
        <is>
          <t>Inventories</t>
        </is>
      </c>
      <c r="B13" s="4" t="inlineStr">
        <is>
          <t xml:space="preserve">Inventories We
state inventories at the lower of cost or net realizable value. We determine cost using the average cost method on all inventory
generated by our manufacturing operations upon our transition from research and development in our manufacturing facility to the
full production of our products for sale. At both December 31, 2022, and September 30, 2022, our inventory consisted primarily of
finished and nearly finished precious stones in various carat sizes, shapes, and colors. </t>
        </is>
      </c>
    </row>
    <row r="14">
      <c r="A14" s="4" t="inlineStr">
        <is>
          <t>Stock-Based Compensation</t>
        </is>
      </c>
      <c r="B14" s="4" t="inlineStr">
        <is>
          <t xml:space="preserve">Stock-Based
Compensation We
account for stock-based compensation at estimated fair value on the date of grant. There were 920,000 3,680,000 In
addition, the Company issued 666,413 warrants upon the conversion of $4.1 million in debt. These warrants were valued at $2,038,000 using
Black-Scholes with the following significant terms. Term 5 year, volatility 80%, risk-free interest rate 3%, expected dividend yield
0%. There
were no shares granted for employees nor expensed during the three months ended December 31, 2021. The
price per share was based upon sales of our common stock near the date of grant. The grants are fully vested and are recognized upon
the date of grant. </t>
        </is>
      </c>
    </row>
    <row r="15">
      <c r="A15" s="4" t="inlineStr">
        <is>
          <t>Concentrations of Credit Risk</t>
        </is>
      </c>
      <c r="B15" s="4" t="inlineStr">
        <is>
          <t xml:space="preserve">Concentrations
of Credit Risk Accounts
at banks are insured by the Federal Deposit Insurance Corporation, or the FDIC, up to $250,000. As of December 31, 2022, our bank account
balance exceeded the federally insured limit. We mitigate this exposure by using a high credit financial institution. We have one wholesale customer, representing substantially all of our accounts receivable. </t>
        </is>
      </c>
    </row>
    <row r="16">
      <c r="A16" s="4" t="inlineStr">
        <is>
          <t>Income Taxes</t>
        </is>
      </c>
      <c r="B16" s="4" t="inlineStr">
        <is>
          <t xml:space="preserve">Income
Taxes We
account for income taxes under the asset and liability method in accordance with Accounting Standards Codification 740 - Income Taxes,
or ASC 740.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t>
        </is>
      </c>
    </row>
    <row r="17">
      <c r="A17" s="4" t="inlineStr">
        <is>
          <t>Contingencies</t>
        </is>
      </c>
      <c r="B17" s="4" t="inlineStr">
        <is>
          <t xml:space="preserve">Contingencies Certain
conditions may exist as of the date the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loss contingencies identified as of December 31, 2022. </t>
        </is>
      </c>
    </row>
    <row r="18">
      <c r="A18" s="4" t="inlineStr">
        <is>
          <t>Loss Per Common Share</t>
        </is>
      </c>
      <c r="B18" s="4" t="inlineStr">
        <is>
          <t xml:space="preserve">Loss
Per Common Share We
calculate basic loss per share using the weighted average number of shares of common stock outstanding during each reporting period.
Diluted loss per share includes potentially dilutive financial instruments, such as convertible term notes and related interest. We excluded
903,351 1,363,346 </t>
        </is>
      </c>
    </row>
    <row r="19">
      <c r="A19" s="4" t="inlineStr">
        <is>
          <t>Recently Issued Accounting Pronouncement</t>
        </is>
      </c>
      <c r="B19" s="4" t="inlineStr">
        <is>
          <t>Recently
Issued Accounting Pronouncement Adopted In
February 2016, the FASB issued ASU 2016-02, Leases (Topic 842). The update improves financial reporting about leasing transactions by
requiring a lessee to record on the balance sheet the assets and liabilities for the rights and obligations created by lease terms of
more than 12 months. We adopted ASU 2016-02 in the three months ended December 31, 2022. We completed the process of aggregating and
evaluating lease arrangements and implementing new processes during the three months ended December 31, 2022. As a result of evaluating
the impact of adoption of the ASU on our financial statements we recognized a right-of-use asset and lease liability on our balance sheet
for our real estate operating leases. At October 1, 2022 we recognized a right of use asset of $1.4 million, and a lease liability
of $1.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t>
        </is>
      </c>
      <c r="B4" s="4" t="inlineStr">
        <is>
          <t>The
future minimum lease payment required under our leases as of December 31, 2022 are as follows: Schedule
of future minimum lease payment</t>
        </is>
      </c>
    </row>
    <row r="5">
      <c r="A5" s="4" t="inlineStr">
        <is>
          <t>COMMITMENTS</t>
        </is>
      </c>
      <c r="B5" s="4" t="inlineStr">
        <is>
          <t xml:space="preserve">2023 $ 267,537
2024 178,649
2025 129,168
2026 134,060
2027 140,910
Thereafter 1,045,082
Total undiscounted cash flows 1,895,406
Less: present value discount ( 5% (464,389 )
Total lease liabilities $ 1,431,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3456200</v>
      </c>
      <c r="C3" s="6" t="n">
        <v>88235</v>
      </c>
    </row>
    <row r="4">
      <c r="A4" s="4" t="inlineStr">
        <is>
          <t>Accounts receivable, net of allowance</t>
        </is>
      </c>
      <c r="B4" s="5" t="n">
        <v>1559143</v>
      </c>
      <c r="C4" s="5" t="n">
        <v>1277368</v>
      </c>
    </row>
    <row r="5">
      <c r="A5" s="4" t="inlineStr">
        <is>
          <t>Inventory</t>
        </is>
      </c>
      <c r="B5" s="5" t="n">
        <v>301935</v>
      </c>
      <c r="C5" s="5" t="n">
        <v>58690</v>
      </c>
    </row>
    <row r="6">
      <c r="A6" s="4" t="inlineStr">
        <is>
          <t>Total current assets</t>
        </is>
      </c>
      <c r="B6" s="5" t="n">
        <v>5317278</v>
      </c>
      <c r="C6" s="5" t="n">
        <v>1424293</v>
      </c>
    </row>
    <row r="7">
      <c r="A7" s="4" t="inlineStr">
        <is>
          <t>Property and Equipment, net</t>
        </is>
      </c>
      <c r="B7" s="5" t="n">
        <v>1859150</v>
      </c>
      <c r="C7" s="5" t="n">
        <v>640002</v>
      </c>
    </row>
    <row r="8">
      <c r="A8" s="3" t="inlineStr">
        <is>
          <t>Other Assets:</t>
        </is>
      </c>
      <c r="B8" s="4" t="inlineStr">
        <is>
          <t xml:space="preserve"> </t>
        </is>
      </c>
      <c r="C8" s="4" t="inlineStr">
        <is>
          <t xml:space="preserve"> </t>
        </is>
      </c>
    </row>
    <row r="9">
      <c r="A9" s="4" t="inlineStr">
        <is>
          <t>Goodwill</t>
        </is>
      </c>
      <c r="B9" s="5" t="n">
        <v>5413000</v>
      </c>
      <c r="C9" s="5" t="n">
        <v>5413000</v>
      </c>
    </row>
    <row r="10">
      <c r="A10" s="4" t="inlineStr">
        <is>
          <t>Other intangible assets, net</t>
        </is>
      </c>
      <c r="B10" s="5" t="n">
        <v>480000</v>
      </c>
      <c r="C10" s="5" t="n">
        <v>498000</v>
      </c>
    </row>
    <row r="11">
      <c r="A11" s="4" t="inlineStr">
        <is>
          <t>Right of use assets - operating leases</t>
        </is>
      </c>
      <c r="B11" s="5" t="n">
        <v>1429071</v>
      </c>
      <c r="C11" s="4" t="inlineStr">
        <is>
          <t xml:space="preserve"> </t>
        </is>
      </c>
    </row>
    <row r="12">
      <c r="A12" s="4" t="inlineStr">
        <is>
          <t>Other</t>
        </is>
      </c>
      <c r="B12" s="5" t="n">
        <v>12800</v>
      </c>
      <c r="C12" s="5" t="n">
        <v>12800</v>
      </c>
    </row>
    <row r="13">
      <c r="A13" s="4" t="inlineStr">
        <is>
          <t>Total other assets</t>
        </is>
      </c>
      <c r="B13" s="5" t="n">
        <v>7334871</v>
      </c>
      <c r="C13" s="5" t="n">
        <v>5923800</v>
      </c>
    </row>
    <row r="14">
      <c r="A14" s="4" t="inlineStr">
        <is>
          <t>TOTAL ASSETS</t>
        </is>
      </c>
      <c r="B14" s="5" t="n">
        <v>14511299</v>
      </c>
      <c r="C14" s="5" t="n">
        <v>7988095</v>
      </c>
    </row>
    <row r="15">
      <c r="A15" s="3" t="inlineStr">
        <is>
          <t>Current Liabilities:</t>
        </is>
      </c>
      <c r="B15" s="4" t="inlineStr">
        <is>
          <t xml:space="preserve"> </t>
        </is>
      </c>
      <c r="C15" s="4" t="inlineStr">
        <is>
          <t xml:space="preserve"> </t>
        </is>
      </c>
    </row>
    <row r="16">
      <c r="A16" s="4" t="inlineStr">
        <is>
          <t>Accrued liabilities</t>
        </is>
      </c>
      <c r="B16" s="5" t="n">
        <v>1841282</v>
      </c>
      <c r="C16" s="5" t="n">
        <v>442645</v>
      </c>
    </row>
    <row r="17">
      <c r="A17" s="4" t="inlineStr">
        <is>
          <t>Accrued interest</t>
        </is>
      </c>
      <c r="B17" s="5" t="n">
        <v>155863</v>
      </c>
      <c r="C17" s="5" t="n">
        <v>509620</v>
      </c>
    </row>
    <row r="18">
      <c r="A18" s="4" t="inlineStr">
        <is>
          <t>Payroll and related</t>
        </is>
      </c>
      <c r="B18" s="5" t="n">
        <v>3743901</v>
      </c>
      <c r="C18" s="5" t="n">
        <v>2924172</v>
      </c>
    </row>
    <row r="19">
      <c r="A19" s="4" t="inlineStr">
        <is>
          <t>Due to related party - notes payable</t>
        </is>
      </c>
      <c r="B19" s="4" t="inlineStr">
        <is>
          <t xml:space="preserve"> </t>
        </is>
      </c>
      <c r="C19" s="5" t="n">
        <v>558658</v>
      </c>
    </row>
    <row r="20">
      <c r="A20" s="4" t="inlineStr">
        <is>
          <t>Working capital deficit - asset purchase</t>
        </is>
      </c>
      <c r="B20" s="5" t="n">
        <v>457912</v>
      </c>
      <c r="C20" s="5" t="n">
        <v>457912</v>
      </c>
    </row>
    <row r="21">
      <c r="A21" s="4" t="inlineStr">
        <is>
          <t>Notes payable and convertible term notes, net</t>
        </is>
      </c>
      <c r="B21" s="5" t="n">
        <v>727500</v>
      </c>
      <c r="C21" s="5" t="n">
        <v>7882500</v>
      </c>
    </row>
    <row r="22">
      <c r="A22" s="4" t="inlineStr">
        <is>
          <t>Current portion of operating lease liability</t>
        </is>
      </c>
      <c r="B22" s="5" t="n">
        <v>202318</v>
      </c>
      <c r="C22" s="4" t="inlineStr">
        <is>
          <t xml:space="preserve"> </t>
        </is>
      </c>
    </row>
    <row r="23">
      <c r="A23" s="4" t="inlineStr">
        <is>
          <t>Total current Liabilities</t>
        </is>
      </c>
      <c r="B23" s="5" t="n">
        <v>7128776</v>
      </c>
      <c r="C23" s="5" t="n">
        <v>12775507</v>
      </c>
    </row>
    <row r="24">
      <c r="A24" s="3" t="inlineStr">
        <is>
          <t>Long-Term Liabilities:</t>
        </is>
      </c>
      <c r="B24" s="4" t="inlineStr">
        <is>
          <t xml:space="preserve"> </t>
        </is>
      </c>
      <c r="C24" s="4" t="inlineStr">
        <is>
          <t xml:space="preserve"> </t>
        </is>
      </c>
    </row>
    <row r="25">
      <c r="A25" s="4" t="inlineStr">
        <is>
          <t>Operating lease liability, net of current portion</t>
        </is>
      </c>
      <c r="B25" s="5" t="n">
        <v>1228699</v>
      </c>
      <c r="C25" s="4" t="inlineStr">
        <is>
          <t xml:space="preserve"> </t>
        </is>
      </c>
    </row>
    <row r="26">
      <c r="A26" s="4" t="inlineStr">
        <is>
          <t>Total liabilities</t>
        </is>
      </c>
      <c r="B26" s="5" t="n">
        <v>8357475</v>
      </c>
      <c r="C26" s="5" t="n">
        <v>12775507</v>
      </c>
    </row>
    <row r="27">
      <c r="A27" s="3" t="inlineStr">
        <is>
          <t>Stockholders Equity (Deficit)</t>
        </is>
      </c>
      <c r="B27" s="4" t="inlineStr">
        <is>
          <t xml:space="preserve"> </t>
        </is>
      </c>
      <c r="C27" s="4" t="inlineStr">
        <is>
          <t xml:space="preserve"> </t>
        </is>
      </c>
    </row>
    <row r="28">
      <c r="A28" s="4" t="inlineStr">
        <is>
          <t>Common stock, $0.001 par value, 100,000,000 shares authorized 21,553,268 shares issued and 21,203,268 outstanding at December 31, 2022 and 16,369,423 shares issued and outstanding at September 30, 2022</t>
        </is>
      </c>
      <c r="B28" s="5" t="n">
        <v>21553</v>
      </c>
      <c r="C28" s="5" t="n">
        <v>16369</v>
      </c>
    </row>
    <row r="29">
      <c r="A29" s="4" t="inlineStr">
        <is>
          <t>Treasury Stock 350,000 shares, at cost</t>
        </is>
      </c>
      <c r="B29" s="5" t="n">
        <v>-1200000</v>
      </c>
      <c r="C29" s="4" t="inlineStr">
        <is>
          <t xml:space="preserve"> </t>
        </is>
      </c>
    </row>
    <row r="30">
      <c r="A30" s="4" t="inlineStr">
        <is>
          <t>Additional paid-in capital</t>
        </is>
      </c>
      <c r="B30" s="5" t="n">
        <v>57625915</v>
      </c>
      <c r="C30" s="5" t="n">
        <v>36511950</v>
      </c>
    </row>
    <row r="31">
      <c r="A31" s="4" t="inlineStr">
        <is>
          <t>Accumulated deficit</t>
        </is>
      </c>
      <c r="B31" s="5" t="n">
        <v>-50293644</v>
      </c>
      <c r="C31" s="5" t="n">
        <v>-41315731</v>
      </c>
    </row>
    <row r="32">
      <c r="A32" s="4" t="inlineStr">
        <is>
          <t>Total stockholders equity (deficit)</t>
        </is>
      </c>
      <c r="B32" s="5" t="n">
        <v>6153824</v>
      </c>
      <c r="C32" s="5" t="n">
        <v>-4787412</v>
      </c>
    </row>
    <row r="33">
      <c r="A33" s="4" t="inlineStr">
        <is>
          <t>TOTAL LIABILITIES AND SHAREHOLDERS EQUITY (DEFICIT)</t>
        </is>
      </c>
      <c r="B33" s="6" t="n">
        <v>14511299</v>
      </c>
      <c r="C33" s="6" t="n">
        <v>7988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Y (Details Narrative) - Scio Diamond Technology Corporation [Member] - USD ($)</t>
        </is>
      </c>
      <c r="B1" s="2" t="inlineStr">
        <is>
          <t>Feb. 03, 2020</t>
        </is>
      </c>
      <c r="C1" s="2" t="inlineStr">
        <is>
          <t>Oct. 17, 2019</t>
        </is>
      </c>
    </row>
    <row r="2">
      <c r="A2" s="3" t="inlineStr">
        <is>
          <t>Restructuring Cost and Reserve [Line Items]</t>
        </is>
      </c>
      <c r="B2" s="4" t="inlineStr">
        <is>
          <t xml:space="preserve"> </t>
        </is>
      </c>
      <c r="C2" s="4" t="inlineStr">
        <is>
          <t xml:space="preserve"> </t>
        </is>
      </c>
    </row>
    <row r="3">
      <c r="A3" s="4" t="inlineStr">
        <is>
          <t>Business Combination, Consideration Transferred</t>
        </is>
      </c>
      <c r="B3" s="6" t="n">
        <v>2100000</v>
      </c>
      <c r="C3" s="4" t="inlineStr">
        <is>
          <t xml:space="preserve"> </t>
        </is>
      </c>
    </row>
    <row r="4">
      <c r="A4" s="4" t="inlineStr">
        <is>
          <t>Business Combination, Recognized Identifiable Assets Acquired and Liabilities Assumed, Net</t>
        </is>
      </c>
      <c r="B4" s="4" t="inlineStr">
        <is>
          <t xml:space="preserve"> </t>
        </is>
      </c>
      <c r="C4" s="6" t="n">
        <v>8650000</v>
      </c>
    </row>
    <row r="5">
      <c r="A5" s="4" t="inlineStr">
        <is>
          <t>Common Stock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usiness Combination, Shares Issued</t>
        </is>
      </c>
      <c r="B7" s="5" t="n">
        <v>1500000</v>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Dec. 31, 2022</t>
        </is>
      </c>
      <c r="C2" s="2" t="inlineStr">
        <is>
          <t>Dec. 31, 2021</t>
        </is>
      </c>
      <c r="D2" s="2" t="inlineStr">
        <is>
          <t>Sep. 30, 2022</t>
        </is>
      </c>
      <c r="E2" s="2" t="inlineStr">
        <is>
          <t>Aug. 07,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6" t="n">
        <v>355850</v>
      </c>
      <c r="C4" s="4" t="inlineStr">
        <is>
          <t xml:space="preserve"> </t>
        </is>
      </c>
      <c r="D4" s="4" t="inlineStr">
        <is>
          <t xml:space="preserve"> </t>
        </is>
      </c>
      <c r="E4" s="4" t="inlineStr">
        <is>
          <t xml:space="preserve"> </t>
        </is>
      </c>
    </row>
    <row r="5">
      <c r="A5" s="4" t="inlineStr">
        <is>
          <t>Goodwill</t>
        </is>
      </c>
      <c r="B5" s="5" t="n">
        <v>5413000</v>
      </c>
      <c r="C5" s="4" t="inlineStr">
        <is>
          <t xml:space="preserve"> </t>
        </is>
      </c>
      <c r="D5" s="6" t="n">
        <v>5413000</v>
      </c>
      <c r="E5" s="4" t="inlineStr">
        <is>
          <t xml:space="preserve"> </t>
        </is>
      </c>
    </row>
    <row r="6">
      <c r="A6" s="4" t="inlineStr">
        <is>
          <t>Stock Issued During Period, Value, Employee Benefit Plan</t>
        </is>
      </c>
      <c r="B6" s="6" t="n">
        <v>3680000</v>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903351</v>
      </c>
      <c r="C7" s="5" t="n">
        <v>1363346</v>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Employee Benefit Plan</t>
        </is>
      </c>
      <c r="B10" s="5" t="n">
        <v>920000</v>
      </c>
      <c r="C10" s="4" t="inlineStr">
        <is>
          <t xml:space="preserve"> </t>
        </is>
      </c>
      <c r="D10" s="4" t="inlineStr">
        <is>
          <t xml:space="preserve"> </t>
        </is>
      </c>
      <c r="E10" s="4" t="inlineStr">
        <is>
          <t xml:space="preserve"> </t>
        </is>
      </c>
    </row>
    <row r="11">
      <c r="A11" s="4" t="inlineStr">
        <is>
          <t>Stock Issued During Period, Value, Employee Benefit Plan</t>
        </is>
      </c>
      <c r="B11" s="6" t="n">
        <v>920</v>
      </c>
      <c r="C11" s="4" t="inlineStr">
        <is>
          <t xml:space="preserve"> </t>
        </is>
      </c>
      <c r="D11" s="4" t="inlineStr">
        <is>
          <t xml:space="preserve"> </t>
        </is>
      </c>
      <c r="E11" s="4" t="inlineStr">
        <is>
          <t xml:space="preserve"> </t>
        </is>
      </c>
    </row>
    <row r="12">
      <c r="A12" s="4" t="inlineStr">
        <is>
          <t>Scio Diamond Technology Corporation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4" t="inlineStr">
        <is>
          <t xml:space="preserve"> </t>
        </is>
      </c>
      <c r="D14" s="4" t="inlineStr">
        <is>
          <t xml:space="preserve"> </t>
        </is>
      </c>
      <c r="E14" s="6" t="n">
        <v>5413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Narrative)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Deposit on Equipment Ordered, but not delivered</t>
        </is>
      </c>
      <c r="B3" s="6" t="n">
        <v>1300000</v>
      </c>
      <c r="C3" s="4" t="inlineStr">
        <is>
          <t xml:space="preserve"> </t>
        </is>
      </c>
    </row>
    <row r="4">
      <c r="A4" s="4" t="inlineStr">
        <is>
          <t>Accumulated Depreciation, Depletion and Amortization, Property, Plant, and Equipment</t>
        </is>
      </c>
      <c r="B4" s="6" t="n">
        <v>80852</v>
      </c>
      <c r="C4" s="6" t="n">
        <v>78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COMMITMENTS (Details)</t>
        </is>
      </c>
      <c r="B1" s="2" t="inlineStr">
        <is>
          <t>Dec. 31, 2022 USD ($)</t>
        </is>
      </c>
    </row>
    <row r="2">
      <c r="A2" s="3" t="inlineStr">
        <is>
          <t>Commitments and Contingencies Disclosure [Abstract]</t>
        </is>
      </c>
      <c r="B2" s="4" t="inlineStr">
        <is>
          <t xml:space="preserve"> </t>
        </is>
      </c>
    </row>
    <row r="3">
      <c r="A3" s="4" t="inlineStr">
        <is>
          <t>2023</t>
        </is>
      </c>
      <c r="B3" s="6" t="n">
        <v>267537</v>
      </c>
    </row>
    <row r="4">
      <c r="A4" s="4" t="inlineStr">
        <is>
          <t>2024</t>
        </is>
      </c>
      <c r="B4" s="5" t="n">
        <v>178649</v>
      </c>
    </row>
    <row r="5">
      <c r="A5" s="4" t="inlineStr">
        <is>
          <t>2025</t>
        </is>
      </c>
      <c r="B5" s="5" t="n">
        <v>129168</v>
      </c>
    </row>
    <row r="6">
      <c r="A6" s="4" t="inlineStr">
        <is>
          <t>2026</t>
        </is>
      </c>
      <c r="B6" s="5" t="n">
        <v>134060</v>
      </c>
    </row>
    <row r="7">
      <c r="A7" s="4" t="inlineStr">
        <is>
          <t>2027</t>
        </is>
      </c>
      <c r="B7" s="5" t="n">
        <v>140910</v>
      </c>
    </row>
    <row r="8">
      <c r="A8" s="4" t="inlineStr">
        <is>
          <t>Thereafter</t>
        </is>
      </c>
      <c r="B8" s="5" t="n">
        <v>1045082</v>
      </c>
    </row>
    <row r="9">
      <c r="A9" s="4" t="inlineStr">
        <is>
          <t>Total undiscounted cash flows</t>
        </is>
      </c>
      <c r="B9" s="5" t="n">
        <v>1895406</v>
      </c>
    </row>
    <row r="10">
      <c r="A10" s="4" t="inlineStr">
        <is>
          <t>Less: present value discount (5% per annum)</t>
        </is>
      </c>
      <c r="B10" s="6" t="n">
        <v>-464389</v>
      </c>
    </row>
    <row r="11">
      <c r="A11" s="4" t="inlineStr">
        <is>
          <t>Lessee, Operating Lease, Discount Rate</t>
        </is>
      </c>
      <c r="B11" s="9" t="n">
        <v>0.05</v>
      </c>
    </row>
    <row r="12">
      <c r="A12" s="4" t="inlineStr">
        <is>
          <t>Total lease liabilities</t>
        </is>
      </c>
      <c r="B12" s="6" t="n">
        <v>14310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APITAL STOCK (Details Narrative) - USD ($)</t>
        </is>
      </c>
      <c r="B1" s="2" t="inlineStr">
        <is>
          <t>3 Months Ended</t>
        </is>
      </c>
    </row>
    <row r="2">
      <c r="B2" s="2" t="inlineStr">
        <is>
          <t>Dec. 31, 2022</t>
        </is>
      </c>
      <c r="C2" s="2" t="inlineStr">
        <is>
          <t>Dec. 31, 2021</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Par or Stated Value Per Share</t>
        </is>
      </c>
      <c r="B5" s="7" t="n">
        <v>0.001</v>
      </c>
      <c r="C5" s="4" t="inlineStr">
        <is>
          <t xml:space="preserve"> </t>
        </is>
      </c>
      <c r="D5" s="7" t="n">
        <v>0.001</v>
      </c>
    </row>
    <row r="6">
      <c r="A6" s="4" t="inlineStr">
        <is>
          <t>Preferred Stock, Shares Authorized</t>
        </is>
      </c>
      <c r="B6" s="5" t="n">
        <v>10000000</v>
      </c>
      <c r="C6" s="4" t="inlineStr">
        <is>
          <t xml:space="preserve"> </t>
        </is>
      </c>
      <c r="D6" s="4" t="inlineStr">
        <is>
          <t xml:space="preserve"> </t>
        </is>
      </c>
    </row>
    <row r="7">
      <c r="A7" s="4" t="inlineStr">
        <is>
          <t>Preferred Stock, No Par Value</t>
        </is>
      </c>
      <c r="B7" s="7" t="n">
        <v>0.001</v>
      </c>
      <c r="C7" s="4" t="inlineStr">
        <is>
          <t xml:space="preserve"> </t>
        </is>
      </c>
      <c r="D7" s="4" t="inlineStr">
        <is>
          <t xml:space="preserve"> </t>
        </is>
      </c>
    </row>
    <row r="8">
      <c r="A8" s="4" t="inlineStr">
        <is>
          <t>Common Stock, Shares, Issued</t>
        </is>
      </c>
      <c r="B8" s="5" t="n">
        <v>21553268</v>
      </c>
      <c r="C8" s="5" t="n">
        <v>5183845</v>
      </c>
      <c r="D8" s="5" t="n">
        <v>16369423</v>
      </c>
    </row>
    <row r="9">
      <c r="A9" s="4" t="inlineStr">
        <is>
          <t>Common Stock, Shares, Outstanding</t>
        </is>
      </c>
      <c r="B9" s="5" t="n">
        <v>21203268</v>
      </c>
      <c r="C9" s="5" t="n">
        <v>5183845</v>
      </c>
      <c r="D9" s="5" t="n">
        <v>16369423</v>
      </c>
    </row>
    <row r="10">
      <c r="A10" s="4" t="inlineStr">
        <is>
          <t>Stock Repurchased During Period, Value</t>
        </is>
      </c>
      <c r="B10" s="6" t="n">
        <v>1200000</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Stock Issued During Period, Shares, New Issues</t>
        </is>
      </c>
      <c r="B13" s="5" t="n">
        <v>2450000</v>
      </c>
      <c r="C13" s="4" t="inlineStr">
        <is>
          <t xml:space="preserve"> </t>
        </is>
      </c>
      <c r="D13" s="4" t="inlineStr">
        <is>
          <t xml:space="preserve"> </t>
        </is>
      </c>
    </row>
    <row r="14">
      <c r="A14" s="4" t="inlineStr">
        <is>
          <t>Stock Issued During Period, Shares, Employee Benefit Plan</t>
        </is>
      </c>
      <c r="B14" s="5" t="n">
        <v>920000</v>
      </c>
      <c r="C14" s="4" t="inlineStr">
        <is>
          <t xml:space="preserve"> </t>
        </is>
      </c>
      <c r="D14" s="4" t="inlineStr">
        <is>
          <t xml:space="preserve"> </t>
        </is>
      </c>
    </row>
    <row r="15">
      <c r="A15" s="4" t="inlineStr">
        <is>
          <t>Stock Repurchased During Period, Shares</t>
        </is>
      </c>
      <c r="B15" s="5" t="n">
        <v>350000</v>
      </c>
      <c r="C15" s="4" t="inlineStr">
        <is>
          <t xml:space="preserve"> </t>
        </is>
      </c>
      <c r="D15" s="4" t="inlineStr">
        <is>
          <t xml:space="preserve"> </t>
        </is>
      </c>
    </row>
    <row r="16">
      <c r="A16" s="4" t="inlineStr">
        <is>
          <t>Stock Repurchased During Period, Value</t>
        </is>
      </c>
      <c r="B16" s="4" t="inlineStr">
        <is>
          <t xml:space="preserve"> </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Y (Details Narrative)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to Related Party</t>
        </is>
      </c>
      <c r="B3" s="6" t="n">
        <v>0</v>
      </c>
      <c r="C3" s="6" t="n">
        <v>5586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2" customWidth="1" min="2" max="2"/>
  </cols>
  <sheetData>
    <row r="1">
      <c r="A1" s="1" t="inlineStr">
        <is>
          <t>BALANCE SHEETS (Unaudited) (Parenthetical)</t>
        </is>
      </c>
      <c r="B1" s="2" t="inlineStr">
        <is>
          <t>Dec. 31, 2022 $ / shares shares</t>
        </is>
      </c>
    </row>
    <row r="2">
      <c r="A2" s="3" t="inlineStr">
        <is>
          <t>Statement of Financial Position [Abstract]</t>
        </is>
      </c>
      <c r="B2" s="4" t="inlineStr">
        <is>
          <t xml:space="preserve"> </t>
        </is>
      </c>
    </row>
    <row r="3">
      <c r="A3" s="4" t="inlineStr">
        <is>
          <t>Common Stock, Par Value | $ / shares</t>
        </is>
      </c>
      <c r="B3" s="7" t="n">
        <v>0.001</v>
      </c>
    </row>
    <row r="4">
      <c r="A4" s="4" t="inlineStr">
        <is>
          <t>Common Stock, Shares Authorized</t>
        </is>
      </c>
      <c r="B4" s="5" t="n">
        <v>100000000</v>
      </c>
    </row>
    <row r="5">
      <c r="A5" s="4" t="inlineStr">
        <is>
          <t>Common Stock, Shares, Issued</t>
        </is>
      </c>
      <c r="B5" s="5" t="n">
        <v>21553268</v>
      </c>
    </row>
    <row r="6">
      <c r="A6" s="4" t="inlineStr">
        <is>
          <t>Common Stock, Shares, Outstanding</t>
        </is>
      </c>
      <c r="B6" s="5" t="n">
        <v>21203268</v>
      </c>
    </row>
    <row r="7">
      <c r="A7" s="4" t="inlineStr">
        <is>
          <t>Treasury Stock, Shares</t>
        </is>
      </c>
      <c r="B7" s="5" t="n">
        <v>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Dec. 31, 2022</t>
        </is>
      </c>
      <c r="C2" s="2" t="inlineStr">
        <is>
          <t>Dec. 31, 2021</t>
        </is>
      </c>
    </row>
    <row r="3">
      <c r="A3" s="3" t="inlineStr">
        <is>
          <t>Net Sales</t>
        </is>
      </c>
      <c r="B3" s="4" t="inlineStr">
        <is>
          <t xml:space="preserve"> </t>
        </is>
      </c>
      <c r="C3" s="4" t="inlineStr">
        <is>
          <t xml:space="preserve"> </t>
        </is>
      </c>
    </row>
    <row r="4">
      <c r="A4" s="4" t="inlineStr">
        <is>
          <t>Diamond sales</t>
        </is>
      </c>
      <c r="B4" s="6" t="n">
        <v>726125</v>
      </c>
      <c r="C4" s="4" t="inlineStr">
        <is>
          <t xml:space="preserve"> </t>
        </is>
      </c>
    </row>
    <row r="5">
      <c r="A5" s="4" t="inlineStr">
        <is>
          <t>Cost of goods sold</t>
        </is>
      </c>
      <c r="B5" s="5" t="n">
        <v>134846</v>
      </c>
      <c r="C5" s="4" t="inlineStr">
        <is>
          <t xml:space="preserve"> </t>
        </is>
      </c>
    </row>
    <row r="6">
      <c r="A6" s="4" t="inlineStr">
        <is>
          <t>Gross margin</t>
        </is>
      </c>
      <c r="B6" s="5" t="n">
        <v>591279</v>
      </c>
      <c r="C6" s="4" t="inlineStr">
        <is>
          <t xml:space="preserve"> </t>
        </is>
      </c>
    </row>
    <row r="7">
      <c r="A7" s="3" t="inlineStr">
        <is>
          <t>Operating Expenses</t>
        </is>
      </c>
      <c r="B7" s="4" t="inlineStr">
        <is>
          <t xml:space="preserve"> </t>
        </is>
      </c>
      <c r="C7" s="4" t="inlineStr">
        <is>
          <t xml:space="preserve"> </t>
        </is>
      </c>
    </row>
    <row r="8">
      <c r="A8" s="4" t="inlineStr">
        <is>
          <t>Selling, general and administrative</t>
        </is>
      </c>
      <c r="B8" s="5" t="n">
        <v>2561479</v>
      </c>
      <c r="C8" s="5" t="n">
        <v>663598</v>
      </c>
    </row>
    <row r="9">
      <c r="A9" s="4" t="inlineStr">
        <is>
          <t>Employee salaries and related expenses</t>
        </is>
      </c>
      <c r="B9" s="5" t="n">
        <v>4664815</v>
      </c>
      <c r="C9" s="5" t="n">
        <v>239676</v>
      </c>
    </row>
    <row r="10">
      <c r="A10" s="4" t="inlineStr">
        <is>
          <t>Depreciation and amortization expense</t>
        </is>
      </c>
      <c r="B10" s="5" t="n">
        <v>98852</v>
      </c>
      <c r="C10" s="5" t="n">
        <v>96250</v>
      </c>
    </row>
    <row r="11">
      <c r="A11" s="4" t="inlineStr">
        <is>
          <t>Total operating expenses</t>
        </is>
      </c>
      <c r="B11" s="5" t="n">
        <v>7325146</v>
      </c>
      <c r="C11" s="5" t="n">
        <v>999524</v>
      </c>
    </row>
    <row r="12">
      <c r="A12" s="4" t="inlineStr">
        <is>
          <t>Loss from Operations</t>
        </is>
      </c>
      <c r="B12" s="5" t="n">
        <v>-6733867</v>
      </c>
      <c r="C12" s="5" t="n">
        <v>-999524</v>
      </c>
    </row>
    <row r="13">
      <c r="A13" s="3" t="inlineStr">
        <is>
          <t>Other Expenses:</t>
        </is>
      </c>
      <c r="B13" s="4" t="inlineStr">
        <is>
          <t xml:space="preserve"> </t>
        </is>
      </c>
      <c r="C13" s="4" t="inlineStr">
        <is>
          <t xml:space="preserve"> </t>
        </is>
      </c>
    </row>
    <row r="14">
      <c r="A14" s="4" t="inlineStr">
        <is>
          <t>Interest expense</t>
        </is>
      </c>
      <c r="B14" s="5" t="n">
        <v>-2244046</v>
      </c>
      <c r="C14" s="5" t="n">
        <v>-104637</v>
      </c>
    </row>
    <row r="15">
      <c r="A15" s="4" t="inlineStr">
        <is>
          <t>Total Other Expenses</t>
        </is>
      </c>
      <c r="B15" s="5" t="n">
        <v>-2244046</v>
      </c>
      <c r="C15" s="5" t="n">
        <v>-104637</v>
      </c>
    </row>
    <row r="16">
      <c r="A16" s="4" t="inlineStr">
        <is>
          <t>Loss before income taxes</t>
        </is>
      </c>
      <c r="B16" s="5" t="n">
        <v>-8977913</v>
      </c>
      <c r="C16" s="5" t="n">
        <v>-1104161</v>
      </c>
    </row>
    <row r="17">
      <c r="A17" s="4" t="inlineStr">
        <is>
          <t>Provision for income taxes</t>
        </is>
      </c>
      <c r="B17" s="4" t="inlineStr">
        <is>
          <t xml:space="preserve"> </t>
        </is>
      </c>
      <c r="C17" s="4" t="inlineStr">
        <is>
          <t xml:space="preserve"> </t>
        </is>
      </c>
    </row>
    <row r="18">
      <c r="A18" s="4" t="inlineStr">
        <is>
          <t>Net Loss</t>
        </is>
      </c>
      <c r="B18" s="6" t="n">
        <v>-8977913</v>
      </c>
      <c r="C18" s="6" t="n">
        <v>-1104161</v>
      </c>
    </row>
    <row r="19">
      <c r="A19" s="3" t="inlineStr">
        <is>
          <t>Loss Per Share</t>
        </is>
      </c>
      <c r="B19" s="4" t="inlineStr">
        <is>
          <t xml:space="preserve"> </t>
        </is>
      </c>
      <c r="C19" s="4" t="inlineStr">
        <is>
          <t xml:space="preserve"> </t>
        </is>
      </c>
    </row>
    <row r="20">
      <c r="A20" s="4" t="inlineStr">
        <is>
          <t>Weighted average number of shares outstanding</t>
        </is>
      </c>
      <c r="B20" s="5" t="n">
        <v>17420365</v>
      </c>
      <c r="C20" s="5" t="n">
        <v>18652127</v>
      </c>
    </row>
    <row r="21">
      <c r="A21" s="4" t="inlineStr">
        <is>
          <t>Loss per share-basic and diluted</t>
        </is>
      </c>
      <c r="B21" s="8" t="n">
        <v>-0.52</v>
      </c>
      <c r="C21"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13" customWidth="1" min="6" max="6"/>
  </cols>
  <sheetData>
    <row r="1">
      <c r="A1" s="1" t="inlineStr">
        <is>
          <t>STATEMENTS OF STOCKHOLDERS' EQUITY (DEFICIT)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Sep. 30, 2021</t>
        </is>
      </c>
      <c r="B2" s="6" t="n">
        <v>18652</v>
      </c>
      <c r="C2" s="6" t="n">
        <v>23870976</v>
      </c>
      <c r="D2" s="4" t="inlineStr">
        <is>
          <t xml:space="preserve"> </t>
        </is>
      </c>
      <c r="E2" s="6" t="n">
        <v>-30247873</v>
      </c>
      <c r="F2" s="6" t="n">
        <v>-6358245</v>
      </c>
    </row>
    <row r="3">
      <c r="A3" s="4" t="inlineStr">
        <is>
          <t>Beginning Balance, Shares at Sep. 30, 2021</t>
        </is>
      </c>
      <c r="B3" s="5" t="n">
        <v>18651750</v>
      </c>
      <c r="C3" s="4" t="inlineStr">
        <is>
          <t xml:space="preserve"> </t>
        </is>
      </c>
      <c r="D3" s="4" t="inlineStr">
        <is>
          <t xml:space="preserve"> </t>
        </is>
      </c>
      <c r="E3" s="4" t="inlineStr">
        <is>
          <t xml:space="preserve"> </t>
        </is>
      </c>
      <c r="F3" s="4" t="inlineStr">
        <is>
          <t xml:space="preserve"> </t>
        </is>
      </c>
    </row>
    <row r="4">
      <c r="A4" s="4" t="inlineStr">
        <is>
          <t>Common stock issued to board members</t>
        </is>
      </c>
      <c r="B4" s="6" t="n">
        <v>20</v>
      </c>
      <c r="C4" s="5" t="n">
        <v>79980</v>
      </c>
      <c r="D4" s="4" t="inlineStr">
        <is>
          <t xml:space="preserve"> </t>
        </is>
      </c>
      <c r="E4" s="4" t="inlineStr">
        <is>
          <t xml:space="preserve"> </t>
        </is>
      </c>
      <c r="F4" s="5" t="n">
        <v>80000</v>
      </c>
    </row>
    <row r="5">
      <c r="A5" s="4" t="inlineStr">
        <is>
          <t>Common stock issued to board members, Shares</t>
        </is>
      </c>
      <c r="B5" s="5" t="n">
        <v>20000</v>
      </c>
      <c r="C5" s="4" t="inlineStr">
        <is>
          <t xml:space="preserve"> </t>
        </is>
      </c>
      <c r="D5" s="4" t="inlineStr">
        <is>
          <t xml:space="preserve"> </t>
        </is>
      </c>
      <c r="E5" s="4" t="inlineStr">
        <is>
          <t xml:space="preserve"> </t>
        </is>
      </c>
      <c r="F5" s="4" t="inlineStr">
        <is>
          <t xml:space="preserve"> </t>
        </is>
      </c>
    </row>
    <row r="6">
      <c r="A6" s="4" t="inlineStr">
        <is>
          <t>Common stock issued for incentive to lender</t>
        </is>
      </c>
      <c r="B6" s="6" t="n">
        <v>15</v>
      </c>
      <c r="C6" s="5" t="n">
        <v>58653</v>
      </c>
      <c r="D6" s="4" t="inlineStr">
        <is>
          <t xml:space="preserve"> </t>
        </is>
      </c>
      <c r="E6" s="4" t="inlineStr">
        <is>
          <t xml:space="preserve"> </t>
        </is>
      </c>
      <c r="F6" s="5" t="n">
        <v>58668</v>
      </c>
    </row>
    <row r="7">
      <c r="A7" s="4" t="inlineStr">
        <is>
          <t>Common stock issued for incentive to lender, Shares</t>
        </is>
      </c>
      <c r="B7" s="5" t="n">
        <v>14667</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104161</v>
      </c>
      <c r="F8" s="5" t="n">
        <v>-1104161</v>
      </c>
    </row>
    <row r="9">
      <c r="A9" s="4" t="inlineStr">
        <is>
          <t>Repurchase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ding balance, value at Dec. 31, 2021</t>
        </is>
      </c>
      <c r="B10" s="6" t="n">
        <v>18687</v>
      </c>
      <c r="C10" s="5" t="n">
        <v>24009609</v>
      </c>
      <c r="D10" s="4" t="inlineStr">
        <is>
          <t xml:space="preserve"> </t>
        </is>
      </c>
      <c r="E10" s="5" t="n">
        <v>-31352034</v>
      </c>
      <c r="F10" s="5" t="n">
        <v>-7323738</v>
      </c>
    </row>
    <row r="11">
      <c r="A11" s="4" t="inlineStr">
        <is>
          <t>Ending Balance at Dec. 31, 2021</t>
        </is>
      </c>
      <c r="B11" s="5" t="n">
        <v>18686417</v>
      </c>
      <c r="C11" s="4" t="inlineStr">
        <is>
          <t xml:space="preserve"> </t>
        </is>
      </c>
      <c r="D11" s="4" t="inlineStr">
        <is>
          <t xml:space="preserve"> </t>
        </is>
      </c>
      <c r="E11" s="4" t="inlineStr">
        <is>
          <t xml:space="preserve"> </t>
        </is>
      </c>
      <c r="F11" s="4" t="inlineStr">
        <is>
          <t xml:space="preserve"> </t>
        </is>
      </c>
    </row>
    <row r="12">
      <c r="A12" s="4" t="inlineStr">
        <is>
          <t>Beginning balance, value at Sep. 30, 2022</t>
        </is>
      </c>
      <c r="B12" s="6" t="n">
        <v>16369</v>
      </c>
      <c r="C12" s="5" t="n">
        <v>36511950</v>
      </c>
      <c r="D12" s="4" t="inlineStr">
        <is>
          <t xml:space="preserve"> </t>
        </is>
      </c>
      <c r="E12" s="5" t="n">
        <v>-41315731</v>
      </c>
      <c r="F12" s="5" t="n">
        <v>-4787412</v>
      </c>
    </row>
    <row r="13">
      <c r="A13" s="4" t="inlineStr">
        <is>
          <t>Beginning Balance, Shares at Sep. 30, 2022</t>
        </is>
      </c>
      <c r="B13" s="5" t="n">
        <v>16369423</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8977913</v>
      </c>
      <c r="F14" s="5" t="n">
        <v>-8977913</v>
      </c>
    </row>
    <row r="15">
      <c r="A15" s="4" t="inlineStr">
        <is>
          <t>Common stock issued for conversion of notes and accrued interest</t>
        </is>
      </c>
      <c r="B15" s="6" t="n">
        <v>89</v>
      </c>
      <c r="C15" s="5" t="n">
        <v>319911</v>
      </c>
      <c r="D15" s="4" t="inlineStr">
        <is>
          <t xml:space="preserve"> </t>
        </is>
      </c>
      <c r="E15" s="4" t="inlineStr">
        <is>
          <t xml:space="preserve"> </t>
        </is>
      </c>
      <c r="F15" s="5" t="n">
        <v>320000</v>
      </c>
    </row>
    <row r="16">
      <c r="A16" s="4" t="inlineStr">
        <is>
          <t>Common stock issued for conversion of notes and accrued interest, Shares</t>
        </is>
      </c>
      <c r="B16" s="5" t="n">
        <v>88889</v>
      </c>
      <c r="C16" s="4" t="inlineStr">
        <is>
          <t xml:space="preserve"> </t>
        </is>
      </c>
      <c r="D16" s="4" t="inlineStr">
        <is>
          <t xml:space="preserve"> </t>
        </is>
      </c>
      <c r="E16" s="4" t="inlineStr">
        <is>
          <t xml:space="preserve"> </t>
        </is>
      </c>
      <c r="F16" s="4" t="inlineStr">
        <is>
          <t xml:space="preserve"> </t>
        </is>
      </c>
    </row>
    <row r="17">
      <c r="A17" s="4" t="inlineStr">
        <is>
          <t>Common stock issued for conversion of note and accrued interest</t>
        </is>
      </c>
      <c r="B17" s="6" t="n">
        <v>1333</v>
      </c>
      <c r="C17" s="5" t="n">
        <v>4197066</v>
      </c>
      <c r="D17" s="4" t="inlineStr">
        <is>
          <t xml:space="preserve"> </t>
        </is>
      </c>
      <c r="E17" s="4" t="inlineStr">
        <is>
          <t xml:space="preserve"> </t>
        </is>
      </c>
      <c r="F17" s="5" t="n">
        <v>4198399</v>
      </c>
    </row>
    <row r="18">
      <c r="A18" s="4" t="inlineStr">
        <is>
          <t>Common stock issued for conversion of note and accrued interest, Shares</t>
        </is>
      </c>
      <c r="B18" s="5" t="n">
        <v>1332825</v>
      </c>
      <c r="C18" s="4" t="inlineStr">
        <is>
          <t xml:space="preserve"> </t>
        </is>
      </c>
      <c r="D18" s="4" t="inlineStr">
        <is>
          <t xml:space="preserve"> </t>
        </is>
      </c>
      <c r="E18" s="4" t="inlineStr">
        <is>
          <t xml:space="preserve"> </t>
        </is>
      </c>
      <c r="F18" s="4" t="inlineStr">
        <is>
          <t xml:space="preserve"> </t>
        </is>
      </c>
    </row>
    <row r="19">
      <c r="A19" s="4" t="inlineStr">
        <is>
          <t>Common stock issued for conversion of note and accrued interest</t>
        </is>
      </c>
      <c r="B19" s="6" t="n">
        <v>250</v>
      </c>
      <c r="C19" s="5" t="n">
        <v>1124750</v>
      </c>
      <c r="D19" s="4" t="inlineStr">
        <is>
          <t xml:space="preserve"> </t>
        </is>
      </c>
      <c r="E19" s="4" t="inlineStr">
        <is>
          <t xml:space="preserve"> </t>
        </is>
      </c>
      <c r="F19" s="5" t="n">
        <v>1125000</v>
      </c>
    </row>
    <row r="20">
      <c r="A20" s="4" t="inlineStr">
        <is>
          <t>Common stock issued for conversion of note and accrued interest, Shares</t>
        </is>
      </c>
      <c r="B20" s="5" t="n">
        <v>250000</v>
      </c>
      <c r="C20" s="4" t="inlineStr">
        <is>
          <t xml:space="preserve"> </t>
        </is>
      </c>
      <c r="D20" s="4" t="inlineStr">
        <is>
          <t xml:space="preserve"> </t>
        </is>
      </c>
      <c r="E20" s="4" t="inlineStr">
        <is>
          <t xml:space="preserve"> </t>
        </is>
      </c>
      <c r="F20" s="4" t="inlineStr">
        <is>
          <t xml:space="preserve"> </t>
        </is>
      </c>
    </row>
    <row r="21">
      <c r="A21" s="4" t="inlineStr">
        <is>
          <t>Common stock issued to employees</t>
        </is>
      </c>
      <c r="B21" s="6" t="n">
        <v>920</v>
      </c>
      <c r="C21" s="5" t="n">
        <v>3679080</v>
      </c>
      <c r="D21" s="4" t="inlineStr">
        <is>
          <t xml:space="preserve"> </t>
        </is>
      </c>
      <c r="E21" s="4" t="inlineStr">
        <is>
          <t xml:space="preserve"> </t>
        </is>
      </c>
      <c r="F21" s="5" t="n">
        <v>3680000</v>
      </c>
    </row>
    <row r="22">
      <c r="A22" s="4" t="inlineStr">
        <is>
          <t>Common stock issued to employees, Shares</t>
        </is>
      </c>
      <c r="B22" s="5" t="n">
        <v>920000</v>
      </c>
      <c r="C22" s="4" t="inlineStr">
        <is>
          <t xml:space="preserve"> </t>
        </is>
      </c>
      <c r="D22" s="4" t="inlineStr">
        <is>
          <t xml:space="preserve"> </t>
        </is>
      </c>
      <c r="E22" s="4" t="inlineStr">
        <is>
          <t xml:space="preserve"> </t>
        </is>
      </c>
      <c r="F22" s="4" t="inlineStr">
        <is>
          <t xml:space="preserve"> </t>
        </is>
      </c>
    </row>
    <row r="23">
      <c r="A23" s="4" t="inlineStr">
        <is>
          <t>Common stock issued for conversion of note and accrued interest</t>
        </is>
      </c>
      <c r="B23" s="6" t="n">
        <v>69</v>
      </c>
      <c r="C23" s="5" t="n">
        <v>312431</v>
      </c>
      <c r="D23" s="4" t="inlineStr">
        <is>
          <t xml:space="preserve"> </t>
        </is>
      </c>
      <c r="E23" s="4" t="inlineStr">
        <is>
          <t xml:space="preserve"> </t>
        </is>
      </c>
      <c r="F23" s="5" t="n">
        <v>312500</v>
      </c>
    </row>
    <row r="24">
      <c r="A24" s="4" t="inlineStr">
        <is>
          <t>Common stock issued for conversion of note and accrued interest, Shares</t>
        </is>
      </c>
      <c r="B24" s="5" t="n">
        <v>69445</v>
      </c>
      <c r="C24" s="4" t="inlineStr">
        <is>
          <t xml:space="preserve"> </t>
        </is>
      </c>
      <c r="D24" s="4" t="inlineStr">
        <is>
          <t xml:space="preserve"> </t>
        </is>
      </c>
      <c r="E24" s="4" t="inlineStr">
        <is>
          <t xml:space="preserve"> </t>
        </is>
      </c>
      <c r="F24" s="4" t="inlineStr">
        <is>
          <t xml:space="preserve"> </t>
        </is>
      </c>
    </row>
    <row r="25">
      <c r="A25" s="4" t="inlineStr">
        <is>
          <t>Common stock issued for conversion of note and accrued interest</t>
        </is>
      </c>
      <c r="B25" s="6" t="n">
        <v>56</v>
      </c>
      <c r="C25" s="5" t="n">
        <v>249944</v>
      </c>
      <c r="D25" s="4" t="inlineStr">
        <is>
          <t xml:space="preserve"> </t>
        </is>
      </c>
      <c r="E25" s="4" t="inlineStr">
        <is>
          <t xml:space="preserve"> </t>
        </is>
      </c>
      <c r="F25" s="5" t="n">
        <v>250000</v>
      </c>
    </row>
    <row r="26">
      <c r="A26" s="4" t="inlineStr">
        <is>
          <t>Common stock issued for conversion of note and accrued interest, Shares</t>
        </is>
      </c>
      <c r="B26" s="5" t="n">
        <v>55556</v>
      </c>
      <c r="C26" s="4" t="inlineStr">
        <is>
          <t xml:space="preserve"> </t>
        </is>
      </c>
      <c r="D26" s="4" t="inlineStr">
        <is>
          <t xml:space="preserve"> </t>
        </is>
      </c>
      <c r="E26" s="4" t="inlineStr">
        <is>
          <t xml:space="preserve"> </t>
        </is>
      </c>
      <c r="F26" s="4" t="inlineStr">
        <is>
          <t xml:space="preserve"> </t>
        </is>
      </c>
    </row>
    <row r="27">
      <c r="A27" s="4" t="inlineStr">
        <is>
          <t>Common stock issued for conversion of note and accrued interest</t>
        </is>
      </c>
      <c r="B27" s="6" t="n">
        <v>17</v>
      </c>
      <c r="C27" s="5" t="n">
        <v>62483</v>
      </c>
      <c r="D27" s="4" t="inlineStr">
        <is>
          <t xml:space="preserve"> </t>
        </is>
      </c>
      <c r="E27" s="4" t="inlineStr">
        <is>
          <t xml:space="preserve"> </t>
        </is>
      </c>
      <c r="F27" s="5" t="n">
        <v>62500</v>
      </c>
    </row>
    <row r="28">
      <c r="A28" s="4" t="inlineStr">
        <is>
          <t>Common stock issued for conversion of note and accrued interest, Shares</t>
        </is>
      </c>
      <c r="B28" s="5" t="n">
        <v>17130</v>
      </c>
      <c r="C28" s="4" t="inlineStr">
        <is>
          <t xml:space="preserve"> </t>
        </is>
      </c>
      <c r="D28" s="4" t="inlineStr">
        <is>
          <t xml:space="preserve"> </t>
        </is>
      </c>
      <c r="E28" s="4" t="inlineStr">
        <is>
          <t xml:space="preserve"> </t>
        </is>
      </c>
      <c r="F28" s="4" t="inlineStr">
        <is>
          <t xml:space="preserve"> </t>
        </is>
      </c>
    </row>
    <row r="29">
      <c r="A29" s="4" t="inlineStr">
        <is>
          <t>Common stock issued for IPO, net of costs of $1,892,250</t>
        </is>
      </c>
      <c r="B29" s="6" t="n">
        <v>2450</v>
      </c>
      <c r="C29" s="5" t="n">
        <v>9130300</v>
      </c>
      <c r="D29" s="4" t="inlineStr">
        <is>
          <t xml:space="preserve"> </t>
        </is>
      </c>
      <c r="E29" s="4" t="inlineStr">
        <is>
          <t xml:space="preserve"> </t>
        </is>
      </c>
      <c r="F29" s="5" t="n">
        <v>9132750</v>
      </c>
    </row>
    <row r="30">
      <c r="A30" s="4" t="inlineStr">
        <is>
          <t>Common stock issued for IPO, Shares</t>
        </is>
      </c>
      <c r="B30" s="5" t="n">
        <v>2450000</v>
      </c>
      <c r="C30" s="4" t="inlineStr">
        <is>
          <t xml:space="preserve"> </t>
        </is>
      </c>
      <c r="D30" s="4" t="inlineStr">
        <is>
          <t xml:space="preserve"> </t>
        </is>
      </c>
      <c r="E30" s="4" t="inlineStr">
        <is>
          <t xml:space="preserve"> </t>
        </is>
      </c>
      <c r="F30" s="4" t="inlineStr">
        <is>
          <t xml:space="preserve"> </t>
        </is>
      </c>
    </row>
    <row r="31">
      <c r="A31" s="4" t="inlineStr">
        <is>
          <t>Warrants issued</t>
        </is>
      </c>
      <c r="B31" s="4" t="inlineStr">
        <is>
          <t xml:space="preserve"> </t>
        </is>
      </c>
      <c r="C31" s="5" t="n">
        <v>2038000</v>
      </c>
      <c r="D31" s="4" t="inlineStr">
        <is>
          <t xml:space="preserve"> </t>
        </is>
      </c>
      <c r="E31" s="4" t="inlineStr">
        <is>
          <t xml:space="preserve"> </t>
        </is>
      </c>
      <c r="F31" s="5" t="n">
        <v>2038000</v>
      </c>
    </row>
    <row r="32">
      <c r="A32" s="4" t="inlineStr">
        <is>
          <t>Repurchase stock</t>
        </is>
      </c>
      <c r="B32" s="4" t="inlineStr">
        <is>
          <t xml:space="preserve"> </t>
        </is>
      </c>
      <c r="C32" s="4" t="inlineStr">
        <is>
          <t xml:space="preserve"> </t>
        </is>
      </c>
      <c r="D32" s="5" t="n">
        <v>-1200000</v>
      </c>
      <c r="E32" s="4" t="inlineStr">
        <is>
          <t xml:space="preserve"> </t>
        </is>
      </c>
      <c r="F32" s="5" t="n">
        <v>-1200000</v>
      </c>
    </row>
    <row r="33">
      <c r="A33" s="4" t="inlineStr">
        <is>
          <t>Repurchase stock</t>
        </is>
      </c>
      <c r="B33" s="5" t="n">
        <v>-350000</v>
      </c>
      <c r="C33" s="4" t="inlineStr">
        <is>
          <t xml:space="preserve"> </t>
        </is>
      </c>
      <c r="D33" s="4" t="inlineStr">
        <is>
          <t xml:space="preserve"> </t>
        </is>
      </c>
      <c r="E33" s="4" t="inlineStr">
        <is>
          <t xml:space="preserve"> </t>
        </is>
      </c>
      <c r="F33" s="4" t="inlineStr">
        <is>
          <t xml:space="preserve"> </t>
        </is>
      </c>
    </row>
    <row r="34">
      <c r="A34" s="4" t="inlineStr">
        <is>
          <t>Ending balance, value at Dec. 31, 2022</t>
        </is>
      </c>
      <c r="B34" s="6" t="n">
        <v>21553</v>
      </c>
      <c r="C34" s="6" t="n">
        <v>57625915</v>
      </c>
      <c r="D34" s="6" t="n">
        <v>-1200000</v>
      </c>
      <c r="E34" s="6" t="n">
        <v>-50293644</v>
      </c>
      <c r="F34" s="6" t="n">
        <v>6153824</v>
      </c>
    </row>
    <row r="35">
      <c r="A35" s="4" t="inlineStr">
        <is>
          <t>Ending Balance at Dec. 31, 2022</t>
        </is>
      </c>
      <c r="B35" s="5" t="n">
        <v>21203268</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Unaudited) - USD ($)</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8977913</v>
      </c>
      <c r="C4" s="6" t="n">
        <v>-1104161</v>
      </c>
    </row>
    <row r="5">
      <c r="A5" s="3" t="inlineStr">
        <is>
          <t>Adjustments to reconcile net loss to net cash provided by operations:</t>
        </is>
      </c>
      <c r="B5" s="4" t="inlineStr">
        <is>
          <t xml:space="preserve"> </t>
        </is>
      </c>
      <c r="C5" s="4" t="inlineStr">
        <is>
          <t xml:space="preserve"> </t>
        </is>
      </c>
    </row>
    <row r="6">
      <c r="A6" s="4" t="inlineStr">
        <is>
          <t>Stock-based compensation</t>
        </is>
      </c>
      <c r="B6" s="5" t="n">
        <v>3680000</v>
      </c>
      <c r="C6" s="4" t="inlineStr">
        <is>
          <t xml:space="preserve"> </t>
        </is>
      </c>
    </row>
    <row r="7">
      <c r="A7" s="4" t="inlineStr">
        <is>
          <t>Stock for interest</t>
        </is>
      </c>
      <c r="B7" s="5" t="n">
        <v>113398</v>
      </c>
      <c r="C7" s="4" t="inlineStr">
        <is>
          <t xml:space="preserve"> </t>
        </is>
      </c>
    </row>
    <row r="8">
      <c r="A8" s="4" t="inlineStr">
        <is>
          <t>Warrants issued for conversion</t>
        </is>
      </c>
      <c r="B8" s="5" t="n">
        <v>2038000</v>
      </c>
      <c r="C8" s="4" t="inlineStr">
        <is>
          <t xml:space="preserve"> </t>
        </is>
      </c>
    </row>
    <row r="9">
      <c r="A9" s="4" t="inlineStr">
        <is>
          <t>Depreciation and amortization</t>
        </is>
      </c>
      <c r="B9" s="5" t="n">
        <v>98852</v>
      </c>
      <c r="C9" s="5" t="n">
        <v>96250</v>
      </c>
    </row>
    <row r="10">
      <c r="A10" s="3" t="inlineStr">
        <is>
          <t>Changes in assets and liabilities</t>
        </is>
      </c>
      <c r="B10" s="4" t="inlineStr">
        <is>
          <t xml:space="preserve"> </t>
        </is>
      </c>
      <c r="C10" s="4" t="inlineStr">
        <is>
          <t xml:space="preserve"> </t>
        </is>
      </c>
    </row>
    <row r="11">
      <c r="A11" s="4" t="inlineStr">
        <is>
          <t>Accounts receivable</t>
        </is>
      </c>
      <c r="B11" s="5" t="n">
        <v>-354375</v>
      </c>
      <c r="C11" s="4" t="inlineStr">
        <is>
          <t xml:space="preserve"> </t>
        </is>
      </c>
    </row>
    <row r="12">
      <c r="A12" s="4" t="inlineStr">
        <is>
          <t>Inventory</t>
        </is>
      </c>
      <c r="B12" s="5" t="n">
        <v>-243245</v>
      </c>
      <c r="C12" s="5" t="n">
        <v>-113999</v>
      </c>
    </row>
    <row r="13">
      <c r="A13" s="4" t="inlineStr">
        <is>
          <t>Other assets</t>
        </is>
      </c>
      <c r="B13" s="4" t="inlineStr">
        <is>
          <t xml:space="preserve"> </t>
        </is>
      </c>
      <c r="C13" s="5" t="n">
        <v>8503</v>
      </c>
    </row>
    <row r="14">
      <c r="A14" s="4" t="inlineStr">
        <is>
          <t>Accrued liabilities</t>
        </is>
      </c>
      <c r="B14" s="5" t="n">
        <v>1398638</v>
      </c>
      <c r="C14" s="5" t="n">
        <v>65566</v>
      </c>
    </row>
    <row r="15">
      <c r="A15" s="4" t="inlineStr">
        <is>
          <t>Accrued interest</t>
        </is>
      </c>
      <c r="B15" s="5" t="n">
        <v>-353757</v>
      </c>
      <c r="C15" s="5" t="n">
        <v>104636</v>
      </c>
    </row>
    <row r="16">
      <c r="A16" s="4" t="inlineStr">
        <is>
          <t>Accrued payroll and related</t>
        </is>
      </c>
      <c r="B16" s="5" t="n">
        <v>819729</v>
      </c>
      <c r="C16" s="5" t="n">
        <v>59504</v>
      </c>
    </row>
    <row r="17">
      <c r="A17" s="4" t="inlineStr">
        <is>
          <t>Severance obligation</t>
        </is>
      </c>
      <c r="B17" s="4" t="inlineStr">
        <is>
          <t xml:space="preserve"> </t>
        </is>
      </c>
      <c r="C17" s="5" t="n">
        <v>18000</v>
      </c>
    </row>
    <row r="18">
      <c r="A18" s="4" t="inlineStr">
        <is>
          <t>Total Adjustments to reconcile net loss to net cash used in operations:</t>
        </is>
      </c>
      <c r="B18" s="5" t="n">
        <v>7269840</v>
      </c>
      <c r="C18" s="5" t="n">
        <v>238460</v>
      </c>
    </row>
    <row r="19">
      <c r="A19" s="4" t="inlineStr">
        <is>
          <t>Net cash used in operating activities</t>
        </is>
      </c>
      <c r="B19" s="5" t="n">
        <v>-1708073</v>
      </c>
      <c r="C19" s="5" t="n">
        <v>-865701</v>
      </c>
    </row>
    <row r="20">
      <c r="A20" s="3" t="inlineStr">
        <is>
          <t>INVESTING ACTIVITIES</t>
        </is>
      </c>
      <c r="B20" s="4" t="inlineStr">
        <is>
          <t xml:space="preserve"> </t>
        </is>
      </c>
      <c r="C20" s="4" t="inlineStr">
        <is>
          <t xml:space="preserve"> </t>
        </is>
      </c>
    </row>
    <row r="21">
      <c r="A21" s="4" t="inlineStr">
        <is>
          <t>Machinery &amp; equipment</t>
        </is>
      </c>
      <c r="B21" s="5" t="n">
        <v>-1300000</v>
      </c>
      <c r="C21" s="4" t="inlineStr">
        <is>
          <t xml:space="preserve"> </t>
        </is>
      </c>
    </row>
    <row r="22">
      <c r="A22" s="4" t="inlineStr">
        <is>
          <t>Net cash used in investing activities</t>
        </is>
      </c>
      <c r="B22" s="5" t="n">
        <v>-1300000</v>
      </c>
      <c r="C22" s="4" t="inlineStr">
        <is>
          <t xml:space="preserve"> </t>
        </is>
      </c>
    </row>
    <row r="23">
      <c r="A23" s="3" t="inlineStr">
        <is>
          <t>FINANCING ACTIVITIES</t>
        </is>
      </c>
      <c r="B23" s="4" t="inlineStr">
        <is>
          <t xml:space="preserve"> </t>
        </is>
      </c>
      <c r="C23" s="4" t="inlineStr">
        <is>
          <t xml:space="preserve"> </t>
        </is>
      </c>
    </row>
    <row r="24">
      <c r="A24" s="4" t="inlineStr">
        <is>
          <t>Notes payable proceeds (payments)</t>
        </is>
      </c>
      <c r="B24" s="5" t="n">
        <v>-1000000</v>
      </c>
      <c r="C24" s="5" t="n">
        <v>690000</v>
      </c>
    </row>
    <row r="25">
      <c r="A25" s="4" t="inlineStr">
        <is>
          <t>Due to related party</t>
        </is>
      </c>
      <c r="B25" s="5" t="n">
        <v>-558658</v>
      </c>
      <c r="C25" s="5" t="n">
        <v>130865</v>
      </c>
    </row>
    <row r="26">
      <c r="A26" s="4" t="inlineStr">
        <is>
          <t>Purchase of treasury stock</t>
        </is>
      </c>
      <c r="B26" s="5" t="n">
        <v>-1200000</v>
      </c>
      <c r="C26" s="4" t="inlineStr">
        <is>
          <t xml:space="preserve"> </t>
        </is>
      </c>
    </row>
    <row r="27">
      <c r="A27" s="4" t="inlineStr">
        <is>
          <t>Right of use assets - operating leases, net</t>
        </is>
      </c>
      <c r="B27" s="5" t="n">
        <v>1946</v>
      </c>
      <c r="C27" s="4" t="inlineStr">
        <is>
          <t xml:space="preserve"> </t>
        </is>
      </c>
    </row>
    <row r="28">
      <c r="A28" s="4" t="inlineStr">
        <is>
          <t>Cash from stock sale, net of costs of $1,892,250</t>
        </is>
      </c>
      <c r="B28" s="5" t="n">
        <v>9132750</v>
      </c>
      <c r="C28" s="4" t="inlineStr">
        <is>
          <t xml:space="preserve"> </t>
        </is>
      </c>
    </row>
    <row r="29">
      <c r="A29" s="4" t="inlineStr">
        <is>
          <t>Net cash provided by financing activities</t>
        </is>
      </c>
      <c r="B29" s="5" t="n">
        <v>6376038</v>
      </c>
      <c r="C29" s="5" t="n">
        <v>820865</v>
      </c>
    </row>
    <row r="30">
      <c r="A30" s="4" t="inlineStr">
        <is>
          <t>Net cash increase (decrease) for the period</t>
        </is>
      </c>
      <c r="B30" s="5" t="n">
        <v>3367965</v>
      </c>
      <c r="C30" s="5" t="n">
        <v>-44836</v>
      </c>
    </row>
    <row r="31">
      <c r="A31" s="4" t="inlineStr">
        <is>
          <t>Cash, beginning of period</t>
        </is>
      </c>
      <c r="B31" s="5" t="n">
        <v>88235</v>
      </c>
      <c r="C31" s="5" t="n">
        <v>261819</v>
      </c>
    </row>
    <row r="32">
      <c r="A32" s="4" t="inlineStr">
        <is>
          <t>Cash, end of the period</t>
        </is>
      </c>
      <c r="B32" s="5" t="n">
        <v>3456200</v>
      </c>
      <c r="C32" s="5" t="n">
        <v>216983</v>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investing and financing activities are as follows:</t>
        </is>
      </c>
      <c r="B36" s="4" t="inlineStr">
        <is>
          <t xml:space="preserve"> </t>
        </is>
      </c>
      <c r="C36" s="4" t="inlineStr">
        <is>
          <t xml:space="preserve"> </t>
        </is>
      </c>
    </row>
    <row r="37">
      <c r="A37" s="4" t="inlineStr">
        <is>
          <t>Conversion of debt to equity</t>
        </is>
      </c>
      <c r="B37" s="5" t="n">
        <v>6155000</v>
      </c>
      <c r="C37" s="4" t="inlineStr">
        <is>
          <t xml:space="preserve"> </t>
        </is>
      </c>
    </row>
    <row r="38">
      <c r="A38" s="4" t="inlineStr">
        <is>
          <t>Stock for board member services</t>
        </is>
      </c>
      <c r="B38" s="4" t="inlineStr">
        <is>
          <t xml:space="preserve"> </t>
        </is>
      </c>
      <c r="C38" s="5" t="n">
        <v>80000</v>
      </c>
    </row>
    <row r="39">
      <c r="A39" s="4" t="inlineStr">
        <is>
          <t>Stock for lenders incentive</t>
        </is>
      </c>
      <c r="B39" s="4" t="inlineStr">
        <is>
          <t xml:space="preserve"> </t>
        </is>
      </c>
      <c r="C39" s="6" t="n">
        <v>58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ACTIVITY</t>
        </is>
      </c>
      <c r="B1" s="2" t="inlineStr">
        <is>
          <t>3 Months Ended</t>
        </is>
      </c>
    </row>
    <row r="2">
      <c r="B2" s="2" t="inlineStr">
        <is>
          <t>Dec. 31, 2022</t>
        </is>
      </c>
    </row>
    <row r="3">
      <c r="A3" s="3" t="inlineStr">
        <is>
          <t>Accounting Policies [Abstract]</t>
        </is>
      </c>
      <c r="B3" s="4" t="inlineStr">
        <is>
          <t xml:space="preserve"> </t>
        </is>
      </c>
    </row>
    <row r="4">
      <c r="A4" s="4" t="inlineStr">
        <is>
          <t>ORGANIZATION AND BUSINESS ACTIVITY</t>
        </is>
      </c>
      <c r="B4" s="4" t="inlineStr">
        <is>
          <t>NOTE
1 – ORGANIZATION AND BUSINESS ACTIVITY We
were incorporated on September 6, 2018, in the state of Nevada for the purpose of acquiring existing technology that would efficiently
and effectively produce lab-grown, environmentally friendly, ethically sourced diamonds. On January 31, 2019, we entered into an Amended
Asset Purchase Agreement with Scio Diamond Technology Corporation, or Scio, which was subsequently amended February 3, 2020, pursuant
to which we acquired substantially all of the assets of Scio, which assets consisted primarily of proprietary diamond growing chemical
reactors, which we refer to as diamond growing machines, patents, and all intellectual property related thereto, for an aggregate of
1,500,000 2.1 million 8.65 million Since
acquiring the assets of Scio, we have continued to further develop the technologies acquired from Scio, and we have begun producing diamonds
for fine jewelry and diamond material for industrial u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condensed financial statements have been prepared on a going concern basis, which contemplates the realization of assets
and the satisfaction of liabilities in the normal course of business. We incurred a net loss of $9.0 million and used approximately $1.7
million of cash in operations for the three months ended December 31, 2022. Further information related to a going concern may be obtained
in NOTE 2 of the Companys 2022 audited financial statements for the year ended September 30, 2022, and in the Going Concern Uncertainty
paragraph in the Report of Independent Registered Public Accounting Firm, also contained in the above referenced financial statements.
These conditions raise substantial doubt about our ability to continue as a going concern for the following year. We
will need additional financing to implement our full business plan and to service our ongoing operations. There can be no assurance that
we will be able to secure any needed funding, or that if such funding is available, the terms or conditions would be acceptable to us.
If we are unable to obtain additional financing when it is needed, we will need to restructure our operations and possibly divest all
or a portion of our business. We may seek additional capital through a combination of equity offerings and debt financing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existing stockholders and/or require such stockholders to waive certain rights and preferences. The financial
statements do not include any adjustments relating to the recoverability and classification of recorded asset amounts or the amount and
classification of liabilities or any other adjustment that might be necessary should we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Principles
of Presentation The
condensed financial statements included herein have been prepared by us without audit pursuant to the rules and regulations of the Securities
and Exchange Commission (SEC) and should be read in conjunction with our audited financial statements for the year ended
September 30, 2022.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financial statements reflect, in our opinion, all normal recurring adjustments necessary to present fairly our
financial position at December 31, 2022 and the results of our operations and cash flows for the periods presented. Interim
results are subject to seasonal variations, and the results of operations for the three months ended December 31, 2022, are not necessarily
indicative of the results to be expected for the full year. The
preparation of financial statements in conformity with accounting principles generally accepted in the United States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financial statements include, but are not limited to, the following: collectability
of accounts receivable, the potential impairment of goodwill, valuation of deferred tax assets, carrying value of inventories, useful
lives and recovery of equipment and other intangible assets, and valuation of stock-based compensation. Cash
and Cash Equivalents For
purposes of the statements of cash flows, we consider highly liquid financial instruments purchased with a maturity of three months or
less at the time of purchase to be cash equivalents. 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balance sheet.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22, we had established an allowance of $ 355,850 Property
and Equipment We
recorded property and equipment purchased at cost. We compute depreciation, after equipment is placed in service, using the straight-line
method at rates intended to depreciate the cost of assets over their estimated useful lives, which are generally four to ten years. Upon
retirement or sale of property and equipment, we will remove the cost of the disposed assets and related accumulated depreciation from
the accounts and any resulting gain or loss is credited or charged to selling, general, and administrative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will be
amortized over the shorter of their economic lives or the lease term including any renewals that are reasonably assured. Goodwill Goodwill
represents the excess of fair value over identifiable tangible and intangible net assets acquired in the Scio business combination. Goodwill
is not amortized, instead goodwill is reviewed for impairment at least annually, or on an interim basis between annual tests when events
or circumstances indicate that it is more likely than not that the fair value of a reporting unit is less than its carrying value.
The goodwill that arose from the Scio asset purchase agreement was independently valued at $ 5,413,000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three months ended December 31, 2022 and 2021. Revenue
Recognition We
generate revenue from the production and sale of diamonds. We recognize revenue according to Accounting Standards Codification 606 –
Revenue from Contracts with Customers (ASC 606). When the customer obtains control over the promised goods or services, we
record revenue in the amount of consideration that we can expect to receive in exchange for those good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obligations; and
● recognition
of revenue when performance obligations are satisfied. We
only apply the five-step model when it is probable that we will collect the consideration we are entitled to in exchange for the
goods or services we transfer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Our contracts contain a single performance obligation (delivery of diamonds), and
the entire transaction price is allocated to the single performance obligation. We recognize as revenue the amount of the
transaction price that is allocated to the respective performance obligation when the performance obligation is satisfied or as it
is satisfied. Accordingly, we recognize revenue when the customer obtains control of our product, which typically occurs upon
delivery of the product. Our credit terms are currently that payment is due within 90 days. Disaggregated
Revenue Information We
have no disaggregated revenue to report for the three months ended December 31, 2022 or 2021. We continue to have one wholesale customer. Advertising
Costs We
plan to expense advertising costs as they are incurred. We have incurred no advertising costs to date. Inventories We
state inventories at the lower of cost or net realizable value. We determine cost using the average cost method on all inventory
generated by our manufacturing operations upon our transition from research and development in our manufacturing facility to the
full production of our products for sale. At both December 31, 2022, and September 30, 2022, our inventory consisted primarily of
finished and nearly finished precious stones in various carat sizes, shapes, and colors. Stock-Based
Compensation We
account for stock-based compensation at estimated fair value on the date of grant. There were 920,000 3,680,000 In
addition, the Company issued 666,413 warrants upon the conversion of $4.1 million in debt. These warrants were valued at $2,038,000 using
Black-Scholes with the following significant terms. Term 5 year, volatility 80%, risk-free interest rate 3%, expected dividend yield
0%. There
were no shares granted for employees nor expensed during the three months ended December 31, 2021. The
price per share was based upon sales of our common stock near the date of grant. The grants are fully vested and are recognized upon
the date of grant. Concentrations
of Credit Risk Accounts
at banks are insured by the Federal Deposit Insurance Corporation, or the FDIC, up to $250,000. As of December 31, 2022, our bank account
balance exceeded the federally insured limit. We mitigate this exposure by using a high credit financial institution. We have one wholesale customer, representing substantially all of our accounts receivable. Income
Taxes We
account for income taxes under the asset and liability method in accordance with Accounting Standards Codification 740 - Income Taxes,
or ASC 740.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Contingencies Certain
conditions may exist as of the date the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potential unasserted claims that may result in legal proceedings against us,
we evaluate the perceived merits of any claims and the perceived merits of the amount of relief sought or expected to be sought therein
and determine if any loss is likely. If
the assessment of a contingency indicates that it is probable that a material loss has been incurred and the amount of the liability
is reasonably estimated,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ere
no known loss contingencies identified as of December 31, 2022. Loss
Per Common Share We
calculate basic loss per share using the weighted average number of shares of common stock outstanding during each reporting period.
Diluted loss per share includes potentially dilutive financial instruments, such as convertible term notes and related interest. We excluded
903,351 1,363,346 Recently
Issued Accounting Pronouncement Adopted In
February 2016, the FASB issued ASU 2016-02, Leases (Topic 842). The update improves financial reporting about leasing transactions by
requiring a lessee to record on the balance sheet the assets and liabilities for the rights and obligations created by lease terms of
more than 12 months. We adopted ASU 2016-02 in the three months ended December 31, 2022. We completed the process of aggregating and
evaluating lease arrangements and implementing new processes during the three months ended December 31, 2022. As a result of evaluating
the impact of adoption of the ASU on our financial statements we recognized a right-of-use asset and lease liability on our balance sheet
for our real estate operating leases. At October 1, 2022 we recognized a right of use asset of $1.4 million, and a lease liability
of $1.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0:06:33Z</dcterms:created>
  <dcterms:modified xmlns:dcterms="http://purl.org/dc/terms/" xmlns:xsi="http://www.w3.org/2001/XMLSchema-instance" xsi:type="dcterms:W3CDTF">2023-02-21T20:06:33Z</dcterms:modified>
</cp:coreProperties>
</file>